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H1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80" customWidth="1" min="22" max="22"/>
    <col width="13"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N-2 - USD ($)</t>
        </is>
      </c>
      <c r="E1" s="2" t="inlineStr">
        <is>
          <t>3 Months Ended</t>
        </is>
      </c>
      <c r="V1" s="2" t="inlineStr">
        <is>
          <t>12 Months Ended</t>
        </is>
      </c>
    </row>
    <row r="2">
      <c r="C2" s="2" t="inlineStr">
        <is>
          <t>Feb. 15, 2024</t>
        </is>
      </c>
      <c r="D2" s="2" t="inlineStr">
        <is>
          <t>Jan. 31, 2024</t>
        </is>
      </c>
      <c r="E2" s="2" t="inlineStr">
        <is>
          <t>Dec. 31, 2023</t>
        </is>
      </c>
      <c r="G2" s="2" t="inlineStr">
        <is>
          <t>Sep. 30, 2023</t>
        </is>
      </c>
      <c r="H2" s="2" t="inlineStr">
        <is>
          <t>[10]</t>
        </is>
      </c>
      <c r="I2" s="2" t="inlineStr">
        <is>
          <t>Jun. 30, 2023</t>
        </is>
      </c>
      <c r="J2" s="2" t="inlineStr">
        <is>
          <t>[10]</t>
        </is>
      </c>
      <c r="K2" s="2" t="inlineStr">
        <is>
          <t>Mar. 31, 2023</t>
        </is>
      </c>
      <c r="L2" s="2" t="inlineStr">
        <is>
          <t>[10]</t>
        </is>
      </c>
      <c r="M2" s="2" t="inlineStr">
        <is>
          <t>Dec. 31, 2022</t>
        </is>
      </c>
      <c r="O2" s="2" t="inlineStr">
        <is>
          <t>Sep. 30, 2022</t>
        </is>
      </c>
      <c r="P2" s="2" t="inlineStr">
        <is>
          <t>[11]</t>
        </is>
      </c>
      <c r="Q2" s="2" t="inlineStr">
        <is>
          <t>Jun. 30, 2022</t>
        </is>
      </c>
      <c r="R2" s="2" t="inlineStr">
        <is>
          <t>[11]</t>
        </is>
      </c>
      <c r="S2" s="2" t="inlineStr">
        <is>
          <t>Mar. 31, 2022</t>
        </is>
      </c>
      <c r="T2" s="2" t="inlineStr">
        <is>
          <t>[11]</t>
        </is>
      </c>
      <c r="U2" s="2" t="inlineStr">
        <is>
          <t>Dec. 31, 2014</t>
        </is>
      </c>
      <c r="V2" s="2" t="inlineStr">
        <is>
          <t>Dec. 31, 2023</t>
        </is>
      </c>
      <c r="X2" s="2" t="inlineStr">
        <is>
          <t>Dec. 31, 2022</t>
        </is>
      </c>
      <c r="Z2" s="2" t="inlineStr">
        <is>
          <t>Dec. 31, 2021</t>
        </is>
      </c>
      <c r="AA2" s="2" t="inlineStr">
        <is>
          <t>Dec. 31, 2020</t>
        </is>
      </c>
      <c r="AB2" s="2" t="inlineStr">
        <is>
          <t>Dec. 31, 2019</t>
        </is>
      </c>
      <c r="AC2" s="2" t="inlineStr">
        <is>
          <t>Dec. 31, 2018</t>
        </is>
      </c>
      <c r="AD2" s="2" t="inlineStr">
        <is>
          <t>Dec. 31, 2017</t>
        </is>
      </c>
      <c r="AE2" s="2" t="inlineStr">
        <is>
          <t>Dec. 31, 2016</t>
        </is>
      </c>
      <c r="AF2" s="2" t="inlineStr">
        <is>
          <t>Dec. 31, 2015</t>
        </is>
      </c>
      <c r="AG2" s="2" t="inlineStr">
        <is>
          <t>Dec. 29, 2023</t>
        </is>
      </c>
      <c r="AH2" s="2" t="inlineStr">
        <is>
          <t>Oct. 05, 2014</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Entity Central Index Key</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V4" s="4" t="inlineStr">
        <is>
          <t>0001604174</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Amendment Flag</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V5" s="4" t="inlineStr">
        <is>
          <t>false</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Document Type</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V6" s="4" t="inlineStr">
        <is>
          <t>N-CSR</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Entity Registrant Name</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V7" s="4" t="inlineStr">
        <is>
          <t>Eagle Point Credit Company Inc.</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ocument Period End Date</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V8" s="4" t="inlineStr">
        <is>
          <t>Dec. 31,  2023</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Fee Table [Abstract]</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V10" s="4" t="inlineStr">
        <is>
          <t>Stockholder Transaction Expenses (as a percentage of the offering price): ​
Sales load —% (1)
Offering expenses borne by the Company —% (2)
Dividend reinvestment plan expenses Up to $15 (3)
Total stockholder transaction expenses —%
(1) In the event that the Company sells its securities publicly through underwriters or agents (including each underwritten offering by selling stockholders), the related prospectus supplement will disclose the applicable sales load.
(2) In the event that the Company sells its securities publicly through underwriters or agents (including each underwritten offering by selling stockholders), the related prospectus supplement will disclose the estimated amount of total offering expenses (which may include offering expenses borne by third parties on the Company’s behalf), the offering price and the offering expenses borne by the Company as a percentage of the offering price.
(3) The expenses associated with the dividend reinvestment plan are included in “Other expenses.” If a participant elects by written notice to the plan administrator prior to termination of his or her account to have the plan administrator sell part or all of the shares held by the plan administrator in the participant’s account and remit the proceeds to the participant, the plan administrator is authorized to deduct a $15.00 transaction fee plus a $0.07 per share brokerage commission from the proceeds. See the section “ Dividend Reinvestment Plan</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V11" s="5" t="n">
        <v>0</v>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V12" s="6" t="n">
        <v>15</v>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Underwriters Compensation [Percent]</t>
        </is>
      </c>
      <c r="B13" s="4" t="inlineStr">
        <is>
          <t>[3]</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V13" s="5" t="n">
        <v>0</v>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Other Transaction Expenses [Abstract]</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nnual Expenses [Table Text Block]</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V15" s="4" t="inlineStr">
        <is>
          <t>Annual Expenses (as a percentage of net assets attributable to common stock): ​
Base management fee 2.09% (4)
Incentive fee payable under the Investment Advisory Agreement (20%) 3.80 % (5)
Interest payments on borrowed funds 2.42 % (6)
Other expenses 0.64 % (7)
Total annual expenses 8.95 %
(4)
The Company’s base management fee is calculated and payable quarterly in arrears at an annual rate equal to 1.75% of the Company’s “Total Equity Base,” or the NAV attributable to the common stock and the paid-in or stated capital of the Company’s preferred stock. See the section “ The Adviser and the Administrator — Investment Advisory Agreement — Management Fee and Incentive Fee
total assets (as adjusted for the assumptions described above), the Company’s base management fee would be approximately 1.
(5) The incentive fee referenced in the table is based on the Company’s pre-incentive fee net investment income for the three months ended December 31, 2023, annualized for a full year, and adjusted to reflect the pro forma effect of the actions described above. Such actions were assumed to have taken place at the start of such period. In addition, the incentive fee also assumes that such pro forma total assets earn net investment income at the same rate as that earned in respect of the Company’s total deployed assets during the three months ended December 31, The incentive fee in each calendar quarter is paid to the Adviser as follows:
● no incentive fee in any calendar quarter in which the Company’s Pre-Incentive Fee Net Investment Income does not exceed the hurdle of 2.00% of the Company’s NAV;
● 100% of the Company’s Pre-Incentive Fee Net Investment Income with respect to that portion of such Pre-Incentive Fee Net Investment Income, if any, that exceeds the hurdle but is less than 2.50% of the Company’s NAV in any calendar quarter. This portion of the Company’s Pre-Incentive Fee Net Investment Income (which exceeds the hurdle but is less than 2.50% of the Company’s NAV) is referred to as the “catch-up.” The “catch-up” is meant to provide the Adviser with 20% of the Company’s Pre-Incentive Fee Net Investment Income as if a hurdle did not apply if this net investment income meets or exceeds 2.50% of the Company’s NAV in any calendar quarter; and
● 20% of the amount of the Company’s Pre-Incentive Fee Net Investment Income, if any, that exceeds 2.50% of the Company’s NAV in any calendar quarter is payable to the Adviser (that is, once the hurdle is reached and the catch-up is achieved, 20% of all Pre-Incentive Fee Net Investment Income thereafter is paid to the Adviser). For a more detailed discussion of the calculation of this fee, see “ The Adviser and the Administrator — Investment Advisory Agreement — Management Fee and Incentive Fee
(6) “Interest payments on borrowed funds” represents the Company’s annualized interest expense and includes dividends payable on the Preferred Stock and interest payable on the Notes, each as outstanding on December 31, 2023, and includes the pro forma effect of the issuances described above, which, in the aggregate, have a weighted average interest rate of 6.
(7)
“Other expenses” includes the Company’s overhead expenses, including payments under the Administration Agreement based on the Company’s allocable portion of overhead and other expenses incurred by Eagle Point Administration LLC (Eagle Point Administration), the administrator to the Company and an affiliate of the Adviser, and payment of fees in connection with outsourced administrative functions, and are based on estimated amounts for the current fiscal year. See “ Related Party Transactions — Administrator</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Management Fees [Percent]</t>
        </is>
      </c>
      <c r="B16" s="4" t="inlineStr">
        <is>
          <t>[4]</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V16" s="7" t="n">
        <v>0.0209</v>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nterest Expenses on Borrowings [Percent]</t>
        </is>
      </c>
      <c r="B17" s="4" t="inlineStr">
        <is>
          <t>[5]</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7" t="n">
        <v>0.0242</v>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ncentive Fees [Percent]</t>
        </is>
      </c>
      <c r="B18" s="4" t="inlineStr">
        <is>
          <t>[6]</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V18" s="7" t="n">
        <v>0.038</v>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Other Annual Expenses [Abstract]</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Other Annual Expenses [Percent]</t>
        </is>
      </c>
      <c r="B20" s="4" t="inlineStr">
        <is>
          <t>[7]</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V20" s="7" t="n">
        <v>0.0064</v>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Total Annual Expenses [Percent]</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7" t="n">
        <v>0.0895</v>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Expense Example [Table Text Block]</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V22" s="4" t="inlineStr">
        <is>
          <t>Example The following example is furnished in response to the requirements of the SEC and illustrates the various costs and expenses that you would pay, directly or indirectly, on a $1,000 investment in shares of the Company’s common stock for the time periods indicated, assuming (1) total annual expenses of 5.
1 3 years 5 years 10 years
You would pay the following expenses on a $1,000 investment, assuming a 5% annual return $52 $ 154 $ 257 $ 512 * The example should not be considered a representation of future returns or expenses, and actual returns and expenses may be greater or less than those shown. example assumes a 5% annual return, the example does not reflect the payment of the incentive fee. The Company’s actual rate of return may be greater or less than the hypothetical 5% return shown in the example.</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Expense Example, Year 01</t>
        </is>
      </c>
      <c r="B23" s="4" t="inlineStr">
        <is>
          <t>[8]</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V23" s="6" t="n">
        <v>52</v>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Expense Example, Years 1 to 3</t>
        </is>
      </c>
      <c r="B24" s="4" t="inlineStr">
        <is>
          <t>[8]</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V24" s="8" t="n">
        <v>154</v>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Expense Example, Years 1 to 5</t>
        </is>
      </c>
      <c r="B25" s="4" t="inlineStr">
        <is>
          <t>[8]</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V25" s="8" t="n">
        <v>257</v>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Expense Example, Years 1 to 10</t>
        </is>
      </c>
      <c r="B26" s="4" t="inlineStr">
        <is>
          <t>[8]</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V26" s="6" t="n">
        <v>512</v>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urpose of Fee Table , Note [Text Block]</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V27" s="4" t="inlineStr">
        <is>
          <t>The following table is intended to assist you in understanding the costs and expenses that an investor in shares of the Company’s common stock will bear directly or indirectly. The expenses shown in the table under “Annual Expenses” are estimated based on historical fees and expenses incurred by the Company, as appropriate. In addition, such amounts are based on the Company’s pro forma total assets as of December 31, 2023, which have been adjusted to reflect (i) the issuance in the Company’s “at-the-market” offering of 3.9 million shares of our common stock and 227,145 shares of our Series D Preferred Stock from January 1, 2024 through February 15, 2024, yielding net proceeds to the Company of approximately $42.9 million; (ii) the issuance of 1.96 million shares of the Company’s Series F Term Preferred Stock, yielding net proceeds to the Company of approximately $47.1 million, which would mean that the Company’s adjusted total assets are assumed to equal approximately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Basis of Transaction Fees, Note [Text Block]</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V28" s="4" t="inlineStr">
        <is>
          <t>as a percentage of the offering price</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Other Expenses, Note [Text Block]</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V29" s="4" t="inlineStr">
        <is>
          <t>“Other expenses” includes the Company’s overhead expenses, including payments under the Administration Agreement based on the Company’s allocable portion of overhead and other expenses incurred by Eagle Point Administration LLC (Eagle Point Administration), the administrator to the Company and an affiliate of the Adviser, and payment of fees in connection with outsourced administrative functions, and are based on estimated amounts for the current fiscal year. See “ Related Party Transactions — Administrator</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Management Fee not based on Net Assets, Note [Text Block]</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V30" s="4" t="inlineStr">
        <is>
          <t>The Company’s base management fee is calculated and payable quarterly in arrears at an annual rate equal to 1.75% of the Company’s “Total Equity Base,” or the NAV attributable to the common stock and the paid-in or stated capital of the Company’s preferred stock. See the section “ The Adviser and the Administrator — Investment Advisory Agreement — Management Fee and Incentive Fee total assets (as adjusted for the assumptions described above), the Company’s base management fee would be approximately 1.</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Financial Highlights [Abstract]</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enior Securities [Table Text Block]</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V32" s="4" t="inlineStr">
        <is>
          <t>Class Total Amount Asset Coverage (1) Involuntary Liquidating (2) Average Market (3)
For the year ended December 31, 2023
Preferred Stock $ 83,223,700 $ 92.65 $ 25 $ 21.04
Unsecured Notes $ 170,523,800 $ 5,514.93 N/A $ 22.51
For the year ended December 31, 2022
Preferred Stock $ 81,587,250 $ 71.47 $ 25 $ 23.25
Unsecured Notes $ 170,523,800 $ 4,226.70 N/A $ 23.67
For the year ended December 31, 2021
Preferred Stock $ 98,130,500 $ 78.16 $ 25 $ 25.48
Unsecured Notes $ 138,584,775 $ 5,339.86 N/A $ 25.58
For the year ended December 31, 2020
Preferred Stock $ 47,862,425 $ 88.39 $ 25 $ 24.25
Unsecured Notes $ 93,734,775 $ 5,340.98 N/A $ 23.93
For the year ended December 31, 2019
Preferred Stock $ 69,843,150 $ 69.71 $ 25 $ 26.04
Unsecured Notes $ 98,902,675 $ 4,757.42 N/A $ 25.47
For the year ended December 31, 2018
Preferred Stock $ 92,568,150 $ 61.55 $ 25 $ 25.78
Unsecured Notes $ 98,902,675 $ 4,766.23 N/A $ 25.08
For the year ended December 31, 2017
Preferred Stock $ 92,139,600 $ 66.97 $ 25 $ 25.75
Unsecured Notes $ 91,623,750 $ 5,372.28 N/A $ 25.96
For the year ended December 31, 2016
Preferred Stock $ 91,450,000 $ 71.53 $ 25 $ 25.41
Series 2020 Notes $ 59,998,750 $ 7,221.89 N/A $ 25.29
For the year ended December 31, 2015
Series A Term Preferred Stock $ 45,450,000 $ 91.16 $ 25 $ 25.43
Series 2020 Notes $ 25,000,000 $ 10,275.46 N/A $ 24.52
(1) 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
(2) The involuntary liquidating preference per unit is the amount to which a share of Preferred Stock would be entitled in preference to any security junior to it upon our involuntary liquidation.
(3) 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enior Securities, Note [Text Block]</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V33" s="4" t="inlineStr">
        <is>
          <t>Senior Securities Table Information about the Company’s senior securities shown in the following table has been derived from the Company’s consolidated financial statements as of and for the dates noted.
Class Total Amount Asset Coverage (1) Involuntary Liquidating (2) Average Market (3)
For the year ended December 31, 2023
Preferred Stock $ 83,223,700 $ 92.65 $ 25 $ 21.04
Unsecured Notes $ 170,523,800 $ 5,514.93 N/A $ 22.51
For the year ended December 31, 2022
Preferred Stock $ 81,587,250 $ 71.47 $ 25 $ 23.25
Unsecured Notes $ 170,523,800 $ 4,226.70 N/A $ 23.67
For the year ended December 31, 2021
Preferred Stock $ 98,130,500 $ 78.16 $ 25 $ 25.48
Unsecured Notes $ 138,584,775 $ 5,339.86 N/A $ 25.58
For the year ended December 31, 2020
Preferred Stock $ 47,862,425 $ 88.39 $ 25 $ 24.25
Unsecured Notes $ 93,734,775 $ 5,340.98 N/A $ 23.93
For the year ended December 31, 2019
Preferred Stock $ 69,843,150 $ 69.71 $ 25 $ 26.04
Unsecured Notes $ 98,902,675 $ 4,757.42 N/A $ 25.47
For the year ended December 31, 2018
Preferred Stock $ 92,568,150 $ 61.55 $ 25 $ 25.78
Unsecured Notes $ 98,902,675 $ 4,766.23 N/A $ 25.08
For the year ended December 31, 2017
Preferred Stock $ 92,139,600 $ 66.97 $ 25 $ 25.75
Unsecured Notes $ 91,623,750 $ 5,372.28 N/A $ 25.96
For the year ended December 31, 2016
Preferred Stock $ 91,450,000 $ 71.53 $ 25 $ 25.41
Series 2020 Notes $ 59,998,750 $ 7,221.89 N/A $ 25.29
For the year ended December 31, 2015
Series A Term Preferred Stock $ 45,450,000 $ 91.16 $ 25 $ 25.43
Series 2020 Notes $ 25,000,000 $ 10,275.46 N/A $ 24.52
(1) 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
(2) The involuntary liquidating preference per unit is the amount to which a share of Preferred Stock would be entitled in preference to any security junior to it upon our involuntary liquidation.
(3) 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Investment Objectives and Practices [Text Block]</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V35" s="4" t="inlineStr">
        <is>
          <t>Investment Objectives and Strategies We are an externally managed, non-diversified closed-end management investment company that has registered as an investment company under the Investment Company Act of 1940, as amended (the “1940 Act”). We have elected to be treated,
and intend to qualify annually, as a regulated investment company, or “RIC,” under Subchapter M of the Internal Revenue Code of 1986, as amended, or the “Code,” commencing with our tax year ended November 30, 2014. 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oan accumulation facilities (“LAFs”), securities issued by other securitization vehicles, such as credit linked notes and collateralized bond obligations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mutual funds, and exchange-traded funds, and may otherwise invest indirectly in securities consistent with our investment objectives. The amount that we will invest in other securities and instruments, which may include investments in debt and other securities issued by CLOs collateralized by non-U.S. loans, securities of other collective investment vehicles, will vary from time to time and, as such, may constitute a material part of our portfolio on any given date, all as based on the Adviser’s assessment of prevailing market conditions. The CLO securities in which we primarily seek to invest are unrated or rated below investment grade and are considered speculative with respect to timely payment of interest and repayment of principal. Unrated and below investment grade securities are also sometimes referred to as “junk” securities. In addition, the CLO equity and junior debt securities in which we invest are highly leveraged (with CLO equity securities typically being leveraged ten times), which magnifies our risk of loss on such investments. LAFs are short- to medium-term facilities often provided by the bank that will serve as the placement agent or arranger on a CLO transaction. LAFs typically incur leverage between four and six times prior to a CLO’s pricing. These investment objectives and strategies are not fundamental policies of ours and may be changed by our board of directors without prior approval of our stockholders. “Names Rule” Policy In accordance with the requirements of the 1940 Act, we have adopted a policy to invest at least 80% of our assets in the particular type of investments suggested by our name. Accordingly, under normal circumstances, we invest at least 80% of the aggregate of our net assets and borrowings for investment purposes in credit and credit-related instruments. For purposes of this policy, we consider credit and credit-related instruments to include, without limitation: (i) equity and debt tranches of CLOs, LAFs and securities issued by other securitization vehicles, such as credit-linked notes and CBOs, and synthetic investments, such as significant risk transfer securities and credit risk transfer securities issued by banks or other financial institution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preferred stock; (vii) convertible debt securities; (viii) certificates of deposit, bankers’ acceptances and time deposits; and (ix) other credit-related instruments. Our investments in derivatives, other investment companies, and other instruments designed to obtain indirect exposure to credit and credit-related instruments are counted towards our 80% investment policy to the extent such instruments have similar economic characteristics to the investments included within that policy. Our 80% policy with respect to investments in credit and credit-related instruments is not fundamental and may be changed by our board of directors without stockholder approval. Stockholders will be provided with sixty (60) days’ notice in the manner prescribed by the SEC before making any change to this policy. Our investments in derivatives, other investment companies, and other instruments designed to obtain indirect exposure to credit and credit-related instruments are counted towards our 80% investment policy to the extent such instruments have similar economic characteristics to the investments included within that policy.
Investment Restrictions Our investment objectives and our investment policies and strategies, except for the eight investment restrictions designated as fundamental policies under this caption, are not fundamental and may be changed by the board of directors without stockholder approval. The following eight investment restrictions are designated as fundamental policies and, as such, cannot be changed without the approval of the holders of a majority of our outstanding voting securities:
1. We may not borrow money, except as permitted by (i) the 1940 Act, or interpretations or modifications by the SEC, SEC staff or other authority with appropriate jurisdiction, or (ii) exemptive or other relief or permission from the SEC, SEC staff or other authority with appropriate jurisdiction;
2. ​We may not engage in the business of underwriting securities issued by others, except to the extent that we may be deemed to be an underwriter in connection with the disposition of portfolio securities;
3. ​We may not purchase or sell physical commodities or contracts for the purchase or sale of physical commodities. Physical commodities do not include futures contracts with respect to securities, securities indices, currency or other financial instruments;
4. ​We may not purchase or sell real estate, which term does not include securities of companies which deal in real estate or mortgages or investments secured by real estate or interests therein, except that we reserve freedom of action to hold and to sell real estate acquired as a result of our ownership of securities;
5. ​We may not make loans, except to the extent permitted by (i) the 1940 Act, or interpretations or modifications by the SEC, SEC staff or other authority with appropriate jurisdiction, or (ii) exemptive or other relief or permission from the SEC, SEC staff or other authority with appropriate jurisdiction. For purposes of this investment restriction, the purchase of debt obligations (including acquisitions of loans, loan participations or other forms of debt instruments) shall not constitute loans by us;
6. ​We may not issue senior securities, except to the extent permitted by (i) the 1940 Act, or interpretations or modifications by the SEC, the SEC staff or other authority with appropriate jurisdiction, or (ii) exemptive or other relief or permission from the SEC, SEC staff or other authority with appropriate jurisdiction;
7. ​We may not invest in any security if as a result of such investment, 25% or more of the value of our total assets, taken at market value at the time of each investment, are in the securities of issuers in any particular industry except (a) securities issued or guaranteed by the U.S. government and its agencies and instrumentalities or tax-exempt securities of state and municipal governments or their political subdivisions (however, not including private purpose industrial development bonds issued on behalf of non-government issuers), or (b) as otherwise provided by the 1940 Act, as amended from time to time, and as modified or supplemented from time to time by (i) the rules and regulations promulgated by the SEC under the 1940 Act, as amended from time to time, and (ii) any exemption or other relief applicable to us from the provisions of the 1940 Act, as amended from time to time. For purposes of this restriction, in the case of investments in loan participations between us and a bank or other lending institution participating out the loan, we will treat both the lending bank or other lending institution and the borrower as “issuers.” For purposes of this restriction, an investment in a CLO, collateralized bond obligation, collateralized debt obligation or a swap or other derivative will be considered to be an investment in the industry (if any) of the underlying or reference security, instrument or asset; and
8. ​We may not engage in short sales, purchases on margin, or the writing of put or call options, except as permitted by (i) the 1940 Act, or interpretations or modifications by the SEC, SEC staff or other authority with appropriate jurisdiction or (ii) exemptive or other relief or permission from the SEC, SEC staff or other authority with appropriate jurisdiction. ​The latter part of certain of our fundamental investment restrictions ( i.e.
Our 80% policy with respect to investments in credit and credit-related instruments is not fundamental and may be changed by our board of directors without stockholder approval. Stockholders will be provided with sixty (60) days’ notice in the manner prescribed by the SEC before making any change to this policy. Our investments in derivatives, other investment companies, and other instruments designed to obtain indirect exposure to credit and credit-related instruments are counted towards our 80% investment policy to the extent such instruments have similar economic characteristics to the investments included within that policy. Whenever an investment policy or investment restriction set forth in this report or in our prospectus states a maximum percentage of assets that may be invested in any security or other asset or describes a policy regarding quality standards, such percentage limitation or standard shall be determined immediately after and as a result of our acquisition of such security or asset. Accordingly, any later increase or decrease resulting from a change in values, assets or other circumstances or any subsequent rating change made by a rating agency (or as determined by the Adviser if the security is not rated by a rating agency) will not compel us to dispose of such security or other asset. Notwithstanding the foregoing, we must always be in compliance with the borrowing policies set forth above.</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Risk Factors [Table Text Block]</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V36" s="4" t="inlineStr">
        <is>
          <t>Investment Risk Factors and Concentration of Investments The following list is not intended to be a comprehensive list of all of the potential risks associated with the Company. The Company’s prospectus provides a detailed discussion of the Company’s risks and considerations. The risks described in the prospectus are not the only risks the Company faces. Additional risks and uncertainties not currently known to the Company or that are currently deemed to be immaterial also may materially and adversely affect its business, financial condition and/or operating results.
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
Subordinated Securities Risk CLO equity and junior debt securities that the Company may acquire are subordinated to more senior tranches of CLO debt. CLO equity and junior debt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
High Yield Investment Risk The CLO equity and junior debt securities that the Company acquir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typically involves greater
credit and liquidity risk than investment grade obligations, which may adversely impact the Company’s performance.
Leverage Risk The use of leverage, whether directly or indirectly through investments such as CLO equity or junior debt securities that inherently involve leverage, may magnify the Company’s risk of loss. CLO equity or junior debt securities are very highly leveraged (with CLO equity securities typically being leveraged ten times), and therefore the CLO securities in which the Company invests are subject to a higher degree of loss since the use of leverage magnifies losses.
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AV and/or market price would be adversely impacted.
Key Personnel Risk The Adviser manages our investments. Consequently, the Company’s success depends, in large part, upon the services of the Adviser and the skill and expertise of the Adviser’s professional personnel.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the Company’s investment adviser.
Conflicts of Interest Risk The Company’s executive officers and directors, and the Adviser and certain of its affiliates and their officers and employees, including the Senior Investment Team, have several conflicts of interest as a result of the other activities in which they engage.
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
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
Incentive Fee Risk The Company’s incentive fee structure and the formula for calculating the fee payable to the Adviser may incentivize the Adviser to pursue speculative investments and use leverage in a manner that adversely impacts the Company’s performance.
Fair Valuation of The Company’s Portfolio Investments Generally, there is no public market for the CLO investments and certain other credit assets in which the Company may invest.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
Limited Investment Opportunities Risk The market for CLO securities is more limited than the market for other credit related investments. The Company can offer no assurances that sufficient investment opportunities for the Company’s capital will be available. In recent years there has been a marked increase in the number of, and flow of capital into, investment vehicles established to pursue investments in CLO securities whereas the size of the market is relatively limited. While the Company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Non-Diversification Risk The Company is a non-diversified investment company under the 1940 Act and expect to hold a narrower range of investments than a diversified fund under the 1940 Act.
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
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
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
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
Hedging Risk Hedging transactions seeking to reduce risks may result in poorer overall performance than if the Company had
not engaged in such hedging transactions. Additionally, such transactions may not fully hedge the Company’s risks.
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
Interest Rate Risk The price of certain of the Company’s investments may be significantly affected by changes in interest rates, including recent increases in interest rates. Although senior secured loans are generally floating rate instruments, the Company’s investments in senior secured loans through investments in junior equity and debt tranches of CLOs are sensitive to interest rate levels and volatility. For example, because the senior secured loans constituting the underlying collateral of CLOs typically pay a floating rate of interest, a reduction in interest rates would generally result in a reduction in the residual payments made to the Company as a CLO equity holder (as well as the cash flow the Company receives on the Company’s CLO debt investments and other floating rate investments). Further, in the event of a significant rising interest rate environment and/or economic downturn, loan defaults may increase and result in credit losses that may adversely affect the Company’s cash flow, fair value of the Company’s assets and operating results. Because CLOs generally issue debt on a floating rate basis, an increase in the relevant benchmark index will increase the financing costs of CLOs. Furthermore, certain senior secured loans that constitute the collateral of the CLOs in which the Company invests may continue to pay interest at a floating rate based on LIBOR (or a “synthetic” calculation of LIBOR which is currently expected to continue to be published until September 30, 2024) or may convert to a fixed rate of interest. To the extent that any LIBOR replacement rate utilized for senior secured loans differs from that utilized for debt of a CLO that holds those loans, for the duration of such mismatch, the CLO would experience an interest rate mismatch between its assets and liabilities, which could have an adverse impact on the cash flows distributed to CLO equity investors (and, therefore, the Company’s net investment income and portfolio returns) until such mismatch is corrected or minimized.
Refinancing Risk If the Company incurs debt financing and subsequently refinance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
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
Derivatives Risk Derivative instruments in which the Company may invest may be volatile and involve various risks different from, and in certain cases greater than, the risks presented by other instruments. The primary risks related to derivative transactions include counterparty, correlation, liquidity, leverage, volatility, over-the-counter trading, operational
and legal risks. In addition, a small investment in derivatives could have a large potential impact on the Company’s performance, effecting a form of investment leverage on the Company’s portfolio. In certain types of derivative transactions, the Company could lose the entire amount of the Company’s investment; in other types of derivative transactions the potential loss is theoretically unlimited.
Counterparty Risk The Company may be exposed to counterparty risk, which could make it difficult for the Company or the
Price Risk Investors who buy shares at different times will likely pay different prices.
Global Risks Due to highly interconnected global economies and financial markets, the value of the Company’s securities and its underlying investments may go up or down in response to governmental actions and/or general economic conditions throughout the world. Events such as war, military conflict, acts of terrorism, social unrest, natural disasters, recessions, inflation, rapid interest rate changes, supply chain disruptions, sanctions, the spread of infectious illness or other public health threats could also significantly impact the Company and its investments.
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managers of other securitized or pooled vehicle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Annual Dividend Payment</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9" t="n">
        <v>-0.55</v>
      </c>
      <c r="V37" s="9" t="n">
        <v>-1.86</v>
      </c>
      <c r="X37" s="10" t="n">
        <v>-2.5</v>
      </c>
      <c r="Z37" s="9" t="n">
        <v>-1.68</v>
      </c>
      <c r="AA37" s="10" t="n">
        <v>-1.3</v>
      </c>
      <c r="AB37" s="10" t="n">
        <v>-2.4</v>
      </c>
      <c r="AC37" s="9" t="n">
        <v>-2.39</v>
      </c>
      <c r="AD37" s="9" t="n">
        <v>-2.65</v>
      </c>
      <c r="AE37" s="10" t="n">
        <v>-2.4</v>
      </c>
      <c r="AF37" s="10" t="n">
        <v>-2.4</v>
      </c>
      <c r="AG37" s="4" t="inlineStr">
        <is>
          <t xml:space="preserve"> </t>
        </is>
      </c>
      <c r="AH37" s="4" t="inlineStr">
        <is>
          <t xml:space="preserve"> </t>
        </is>
      </c>
    </row>
    <row r="38">
      <c r="A38" s="4" t="inlineStr">
        <is>
          <t>Effects of Leverage [Table Text Block]</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V38" s="4" t="inlineStr">
        <is>
          <t xml:space="preserve">The following table is intended to illustrate the effect of the use of direct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0% -5% 0% 5% 10%
Corresponding return to common stockholder (1) -16.71% -9.70% -2.68% 4.33% 11.34%
(1) Assumes (i) $ Based on our assumed leverage described above, our investment portfolio would have been required to experience an annual return of at least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Return at Minus Ten [Percent]</t>
        </is>
      </c>
      <c r="B39" s="4" t="inlineStr">
        <is>
          <t>[9]</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V39" s="4" t="inlineStr">
        <is>
          <t>(16.71%)</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Return at Minus Five [Percent]</t>
        </is>
      </c>
      <c r="B40" s="4" t="inlineStr">
        <is>
          <t>[9]</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V40" s="4" t="inlineStr">
        <is>
          <t>(9.70%)</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Return at Zero [Percent]</t>
        </is>
      </c>
      <c r="B41" s="4" t="inlineStr">
        <is>
          <t>[9]</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V41" s="4" t="inlineStr">
        <is>
          <t>(2.68%)</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Return at Plus Five [Percent]</t>
        </is>
      </c>
      <c r="B42" s="4" t="inlineStr">
        <is>
          <t>[9]</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V42" s="7" t="n">
        <v>0.0433</v>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Return at Plus Ten [Percent]</t>
        </is>
      </c>
      <c r="B43" s="4" t="inlineStr">
        <is>
          <t>[9]</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V43" s="7" t="n">
        <v>0.1134</v>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hare Price [Table Text Block]</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V44" s="4" t="inlineStr">
        <is>
          <t>Closing Sales Price ​Premium Premium Distributions
Period NAV (1) High Low to NAV (2) to NAV (2) Declared (3)
Fiscal year ending December 31, 2022 (4)
First quarter $12.64 $14.27 $12.98 12.9% 2.7% $0.42
Second quarter $10.08 $13.30 $11.41 31.9% 13.2% $0.42
Third quarter $10.23 $12.22 $10.60 19.5% 3.6% $0.67
Fourth quarter $9.07 $11.69 $10.08 28.9% 11.1% $0.92
Fiscal year ending December 31, 2023 (5)
First quarter $9.10 $11.70 $10.16 28.6% 11.6% $0.48
Second quarter $8.72 $11.68 $10.12 33.9% 16.1% $0.48
Third quarter $9.33 $10.53 $9.98 12.9% 7.0% $0.48
Fourth quarter $9.21 $10.14 $8.70 10.1% (5.5)% $0.48
(1) NAV per share is determined as of the last day in the relevant quarter and therefore may not reflect the NAV per share on the date of the high and low sales prices. The NAVs shown are based on outstanding shares at the end of each period.
(2) Calculated as of the respective high or low closing sales price divided by the quarter end NAV.
(3) Represents the cash distributions (including dividends, dividends reinvested and returns of capital, if any) per share that we have declared on our common stock in the specified quarter. Tax characteristics of distributions will vary.
(4) For the fiscal year ending December 31, 2022, as reported on the Company’s 2022 Form 1099-DIV, distributions made by the Company did not comprise of a return of capital.
(5) For the fiscal year ending December 31, 2023, as reported on the Company’s 2023 Form 1099-DIV, distributions made by the Company did not comprise of a return of capital.</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owest Price or Bid</t>
        </is>
      </c>
      <c r="C45" s="4" t="inlineStr">
        <is>
          <t xml:space="preserve"> </t>
        </is>
      </c>
      <c r="D45" s="4" t="inlineStr">
        <is>
          <t xml:space="preserve"> </t>
        </is>
      </c>
      <c r="E45" s="10" t="n">
        <v>8.699999999999999</v>
      </c>
      <c r="F45" s="4" t="inlineStr">
        <is>
          <t>[10]</t>
        </is>
      </c>
      <c r="G45" s="9" t="n">
        <v>9.98</v>
      </c>
      <c r="I45" s="9" t="n">
        <v>10.12</v>
      </c>
      <c r="K45" s="9" t="n">
        <v>10.16</v>
      </c>
      <c r="M45" s="9" t="n">
        <v>10.08</v>
      </c>
      <c r="N45" s="4" t="inlineStr">
        <is>
          <t>[11]</t>
        </is>
      </c>
      <c r="O45" s="10" t="n">
        <v>10.6</v>
      </c>
      <c r="Q45" s="9" t="n">
        <v>11.41</v>
      </c>
      <c r="S45" s="9" t="n">
        <v>12.98</v>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Highest Price or Bid</t>
        </is>
      </c>
      <c r="C46" s="4" t="inlineStr">
        <is>
          <t xml:space="preserve"> </t>
        </is>
      </c>
      <c r="D46" s="4" t="inlineStr">
        <is>
          <t xml:space="preserve"> </t>
        </is>
      </c>
      <c r="E46" s="9" t="n">
        <v>10.14</v>
      </c>
      <c r="F46" s="4" t="inlineStr">
        <is>
          <t>[10]</t>
        </is>
      </c>
      <c r="G46" s="9" t="n">
        <v>10.53</v>
      </c>
      <c r="I46" s="9" t="n">
        <v>11.68</v>
      </c>
      <c r="K46" s="10" t="n">
        <v>11.7</v>
      </c>
      <c r="M46" s="9" t="n">
        <v>11.69</v>
      </c>
      <c r="N46" s="4" t="inlineStr">
        <is>
          <t>[11]</t>
        </is>
      </c>
      <c r="O46" s="9" t="n">
        <v>12.22</v>
      </c>
      <c r="Q46" s="10" t="n">
        <v>13.3</v>
      </c>
      <c r="S46" s="9" t="n">
        <v>14.27</v>
      </c>
      <c r="U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Lowest Price or Bid, NAV</t>
        </is>
      </c>
      <c r="C47" s="4" t="inlineStr">
        <is>
          <t xml:space="preserve"> </t>
        </is>
      </c>
      <c r="D47" s="9" t="n">
        <v>9.220000000000001</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Highest Price or Bid, NAV</t>
        </is>
      </c>
      <c r="C48" s="4" t="inlineStr">
        <is>
          <t xml:space="preserve"> </t>
        </is>
      </c>
      <c r="D48" s="9" t="n">
        <v>9.32</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Highest Price or Bid, Premium (Discount) to NAV [Percent]</t>
        </is>
      </c>
      <c r="B49" s="4" t="inlineStr">
        <is>
          <t>[12]</t>
        </is>
      </c>
      <c r="C49" s="4" t="inlineStr">
        <is>
          <t xml:space="preserve"> </t>
        </is>
      </c>
      <c r="D49" s="4" t="inlineStr">
        <is>
          <t xml:space="preserve"> </t>
        </is>
      </c>
      <c r="E49" s="7" t="n">
        <v>0.101</v>
      </c>
      <c r="F49" s="4" t="inlineStr">
        <is>
          <t>[10]</t>
        </is>
      </c>
      <c r="G49" s="7" t="n">
        <v>0.129</v>
      </c>
      <c r="I49" s="7" t="n">
        <v>0.339</v>
      </c>
      <c r="K49" s="7" t="n">
        <v>0.286</v>
      </c>
      <c r="M49" s="7" t="n">
        <v>0.289</v>
      </c>
      <c r="N49" s="4" t="inlineStr">
        <is>
          <t>[11]</t>
        </is>
      </c>
      <c r="O49" s="7" t="n">
        <v>0.195</v>
      </c>
      <c r="Q49" s="7" t="n">
        <v>0.319</v>
      </c>
      <c r="S49" s="7" t="n">
        <v>0.129</v>
      </c>
      <c r="U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Lowest Price or Bid, Premium (Discount) to NAV [Percent]</t>
        </is>
      </c>
      <c r="B50" s="4" t="inlineStr">
        <is>
          <t>[12]</t>
        </is>
      </c>
      <c r="C50" s="4" t="inlineStr">
        <is>
          <t xml:space="preserve"> </t>
        </is>
      </c>
      <c r="D50" s="4" t="inlineStr">
        <is>
          <t xml:space="preserve"> </t>
        </is>
      </c>
      <c r="E50" s="4" t="inlineStr">
        <is>
          <t>(5.50%)</t>
        </is>
      </c>
      <c r="F50" s="4" t="inlineStr">
        <is>
          <t>[10]</t>
        </is>
      </c>
      <c r="G50" s="5" t="n">
        <v>0.07000000000000001</v>
      </c>
      <c r="I50" s="7" t="n">
        <v>0.161</v>
      </c>
      <c r="K50" s="7" t="n">
        <v>0.116</v>
      </c>
      <c r="M50" s="7" t="n">
        <v>0.111</v>
      </c>
      <c r="N50" s="4" t="inlineStr">
        <is>
          <t>[11]</t>
        </is>
      </c>
      <c r="O50" s="7" t="n">
        <v>0.036</v>
      </c>
      <c r="Q50" s="7" t="n">
        <v>0.132</v>
      </c>
      <c r="S50" s="7" t="n">
        <v>0.027</v>
      </c>
      <c r="U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hare Price</t>
        </is>
      </c>
      <c r="C51" s="9" t="n">
        <v>9.970000000000001</v>
      </c>
      <c r="D51" s="4" t="inlineStr">
        <is>
          <t xml:space="preserve"> </t>
        </is>
      </c>
      <c r="E51" s="10" t="n">
        <v>9.5</v>
      </c>
      <c r="G51" s="4" t="inlineStr">
        <is>
          <t xml:space="preserve"> </t>
        </is>
      </c>
      <c r="I51" s="4" t="inlineStr">
        <is>
          <t xml:space="preserve"> </t>
        </is>
      </c>
      <c r="K51" s="4" t="inlineStr">
        <is>
          <t xml:space="preserve"> </t>
        </is>
      </c>
      <c r="M51" s="9" t="n">
        <v>10.12</v>
      </c>
      <c r="O51" s="4" t="inlineStr">
        <is>
          <t xml:space="preserve"> </t>
        </is>
      </c>
      <c r="Q51" s="4" t="inlineStr">
        <is>
          <t xml:space="preserve"> </t>
        </is>
      </c>
      <c r="S51" s="4" t="inlineStr">
        <is>
          <t xml:space="preserve"> </t>
        </is>
      </c>
      <c r="U51" s="11" t="n">
        <v>20.1</v>
      </c>
      <c r="V51" s="10" t="n">
        <v>9.5</v>
      </c>
      <c r="X51" s="12" t="n">
        <v>10.12</v>
      </c>
      <c r="Z51" s="8" t="n">
        <v>14</v>
      </c>
      <c r="AA51" s="12" t="n">
        <v>10.09</v>
      </c>
      <c r="AB51" s="12" t="n">
        <v>14.61</v>
      </c>
      <c r="AC51" s="12" t="n">
        <v>14.21</v>
      </c>
      <c r="AD51" s="12" t="n">
        <v>18.81</v>
      </c>
      <c r="AE51" s="12" t="n">
        <v>16.71</v>
      </c>
      <c r="AF51" s="12" t="n">
        <v>16.43</v>
      </c>
      <c r="AG51" s="10" t="n">
        <v>9.5</v>
      </c>
      <c r="AH51" s="9" t="n">
        <v>19.93</v>
      </c>
    </row>
    <row r="52">
      <c r="A52" s="4" t="inlineStr">
        <is>
          <t>NAV Per Share</t>
        </is>
      </c>
      <c r="C52" s="4" t="inlineStr">
        <is>
          <t xml:space="preserve"> </t>
        </is>
      </c>
      <c r="D52" s="4" t="inlineStr">
        <is>
          <t xml:space="preserve"> </t>
        </is>
      </c>
      <c r="E52" s="9" t="n">
        <v>9.210000000000001</v>
      </c>
      <c r="F52" s="4" t="inlineStr">
        <is>
          <t>[10],[13]</t>
        </is>
      </c>
      <c r="G52" s="9" t="n">
        <v>9.33</v>
      </c>
      <c r="H52" s="4" t="inlineStr">
        <is>
          <t>[13]</t>
        </is>
      </c>
      <c r="I52" s="9" t="n">
        <v>8.720000000000001</v>
      </c>
      <c r="J52" s="4" t="inlineStr">
        <is>
          <t>[13]</t>
        </is>
      </c>
      <c r="K52" s="10" t="n">
        <v>9.1</v>
      </c>
      <c r="L52" s="4" t="inlineStr">
        <is>
          <t>[13]</t>
        </is>
      </c>
      <c r="M52" s="9" t="n">
        <v>9.07</v>
      </c>
      <c r="N52" s="4" t="inlineStr">
        <is>
          <t>[11],[13]</t>
        </is>
      </c>
      <c r="O52" s="9" t="n">
        <v>10.23</v>
      </c>
      <c r="P52" s="4" t="inlineStr">
        <is>
          <t>[13]</t>
        </is>
      </c>
      <c r="Q52" s="9" t="n">
        <v>10.08</v>
      </c>
      <c r="R52" s="4" t="inlineStr">
        <is>
          <t>[13]</t>
        </is>
      </c>
      <c r="S52" s="9" t="n">
        <v>12.64</v>
      </c>
      <c r="T52" s="4" t="inlineStr">
        <is>
          <t>[13]</t>
        </is>
      </c>
      <c r="U52" s="9" t="n">
        <v>19.08</v>
      </c>
      <c r="V52" s="9" t="n">
        <v>9.210000000000001</v>
      </c>
      <c r="W52" s="4" t="inlineStr">
        <is>
          <t>[10],[13]</t>
        </is>
      </c>
      <c r="X52" s="9" t="n">
        <v>9.07</v>
      </c>
      <c r="Y52" s="4" t="inlineStr">
        <is>
          <t>[11],[13]</t>
        </is>
      </c>
      <c r="Z52" s="9" t="n">
        <v>13.39</v>
      </c>
      <c r="AA52" s="9" t="n">
        <v>11.18</v>
      </c>
      <c r="AB52" s="9" t="n">
        <v>10.59</v>
      </c>
      <c r="AC52" s="10" t="n">
        <v>12.4</v>
      </c>
      <c r="AD52" s="9" t="n">
        <v>16.77</v>
      </c>
      <c r="AE52" s="9" t="n">
        <v>17.48</v>
      </c>
      <c r="AF52" s="9" t="n">
        <v>13.72</v>
      </c>
      <c r="AG52" s="4" t="inlineStr">
        <is>
          <t xml:space="preserve"> </t>
        </is>
      </c>
      <c r="AH52" s="6" t="n">
        <v>20</v>
      </c>
    </row>
    <row r="53">
      <c r="A53" s="4" t="inlineStr">
        <is>
          <t>Latest Premium (Discount) to NAV [Percent]</t>
        </is>
      </c>
      <c r="C53" s="7" t="n">
        <v>0.0755</v>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V53" s="7" t="n">
        <v>0.0315</v>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Capital Stock, Long-Term Debt, and Other Securities [Abstract]</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V54" s="4" t="inlineStr">
        <is>
          <t xml:space="preserve"> </t>
        </is>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Other Securities [Table Text Block]</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V55" s="4" t="inlineStr">
        <is>
          <t xml:space="preserve">Other Securities In addition to our common stock, the Company has six other securities which trade on the NYSE, which are summarized below:
Security NYSE Par Amount Rate Payment Callable Maturity
6.50% Series C Term Preferred Stock due 2031 ECCC $54.3 million 6.50% Monthly June 2024 June 2031
6.75% Series D Preferred Stock ECC PRD $28.9 million 6.75% Monthly November 2026 None
8.00% Series F Term Preferred Stock due 2029 ECCF $49.0 million 8.00% Monthly January 2026 January 2029
6.6875% Notes due 2028 ECCX $32.4 million 6.6875% Quarterly Callable April 2028
6.75% Notes due 2031 ECCW $44.9 million 6.75% Quarterly March 2024 March 2031
5.375% Notes due 2029 ECCV $93.3 million 5.375% Quarterly January 2025 January 2029 The weighted average maturity on our outstanding notes and preferred stock as of December 31, 2023 was approximately 6.2 years, compared to 7.2 years at the end of 2022. In addition, all of our financing is fixed rate, providing us with added certainty in a potentially further rising rate environment. 5 Pursuant to our at-the-market offering program, the Company sold 65,458 shares of its 6.75% Series D Preferred Stock (the “Series D Preferred Stock”) during the year ended December 31, 2023 for total net proceeds to the Company of approximately $1.3 million. These are perpetual securities and we believe represent a very valuable component of the Company’s capital structure. Subsequent to year-end, the Company issued its Series F Term Preferred Stock at a fixed rate of 8.00%, generating net proceeds to the Company of $47.1 million. As of December 31, 2023, we had debt and preferred securities outstanding which totaled
under normal market conditions. </t>
        </is>
      </c>
      <c r="X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Risks Of Investing In Clos And Other Structured Debt Securities [Member]</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Risk [Text Block]</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V58" s="4" t="inlineStr">
        <is>
          <t>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t>
        </is>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ubordinated Securities Risk [Member]</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Risk [Text Block]</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V61" s="4" t="inlineStr">
        <is>
          <t>Subordinated Securities Risk CLO equity and junior debt securities that the Company may acquire are subordinated to more senior tranches of CLO debt. CLO equity and junior debt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High Yield Investment Risk [Member]</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Risk [Text Block]</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V64" s="4" t="inlineStr">
        <is>
          <t>High Yield Investment Risk The CLO equity and junior debt securities that the Company acquires are typically rated below investment grade, or in the case of CLO equity securities unrated, and are therefore considered “higher yield” or “junk” securities and are considered speculative with respect to timely payment of interest and repayment of principal. The senior secured loans and other credit-related assets underlying CLOs are also typically higher yield investments. Investing in CLO equity and junior debt securities and other high yield investments typically involves greater credit and liquidity risk than investment grade obligations, which may adversely impact the Company’s performance.</t>
        </is>
      </c>
      <c r="X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everage Risk [Member]</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Risk [Text Block]</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V67" s="4" t="inlineStr">
        <is>
          <t>Leverage Risk The use of leverage, whether directly or indirectly through investments such as CLO equity or junior debt securities that inherently involve leverage, may magnify the Company’s risk of loss. CLO equity or junior debt securities are very highly leveraged (with CLO equity securities typically being leveraged ten times), and therefore the CLO securities in which the Company invests are subject to a higher degree of loss since the use of leverage magnifies losses.</t>
        </is>
      </c>
      <c r="X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redits Risk [Member]</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V68" s="4" t="inlineStr">
        <is>
          <t xml:space="preserve"> </t>
        </is>
      </c>
      <c r="X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X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Risk [Text Block]</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V70" s="4" t="inlineStr">
        <is>
          <t>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AV and/or market price would be adversely impacted.</t>
        </is>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Key Personnel Risk [Member]</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V71" s="4" t="inlineStr">
        <is>
          <t xml:space="preserve"> </t>
        </is>
      </c>
      <c r="X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Risk [Text Block]</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V73" s="4" t="inlineStr">
        <is>
          <t>Key Personnel Risk The Adviser manages our investments. Consequently, the Company’s success depends, in large part, upon the services of the Adviser and the skill and expertise of the Adviser’s professional personnel.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the Company’s investment adviser.</t>
        </is>
      </c>
      <c r="X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Conflicts Of Interest Risk [Member]</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V74" s="4" t="inlineStr">
        <is>
          <t xml:space="preserve"> </t>
        </is>
      </c>
      <c r="X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Risk [Text Block]</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V76" s="4" t="inlineStr">
        <is>
          <t>Conflicts of Interest Risk The Company’s executive officers and directors, and the Adviser and certain of its affiliates and their officers and employees, including the Senior Investment Team, have several conflicts of interest as a result of the other activities in which they engage.</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Prepayments Risk [Member]</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Risk [Text Block]</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V79" s="4" t="inlineStr">
        <is>
          <t>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Liquidity Risk [Member]</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Risk [Text Block]</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V82" s="4" t="inlineStr">
        <is>
          <t>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t>
        </is>
      </c>
      <c r="X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ncentive Fee Risk [Member]</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Risk [Text Block]</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V85" s="4" t="inlineStr">
        <is>
          <t>Incentive Fee Risk The Company’s incentive fee structure and the formula for calculating the fee payable to the Adviser may incentivize the Adviser to pursue speculative investments and use leverage in a manner that adversely impacts the Company’s performance.</t>
        </is>
      </c>
      <c r="X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Fair Valuation Of Our Portfolio Investments [Member]</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V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Risk [Text Block]</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V88" s="4" t="inlineStr">
        <is>
          <t>Fair Valuation of The Company’s Portfolio Investments Generally, there is no public market for the CLO investments and certain other credit assets in which the Company may invest.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t>
        </is>
      </c>
      <c r="X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Limited Investment Opportunities Risk [Member]</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Risk [Text Block]</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V91" s="4" t="inlineStr">
        <is>
          <t>Limited Investment Opportunities Risk The market for CLO securities is more limited than the market for other credit related investments. The Company can offer no assurances that sufficient investment opportunities for the Company’s capital will be available. In recent years there has been a marked increase in the number of, and flow of capital into, investment vehicles established to pursue investments in CLO securities whereas the size of the market is relatively limited. While the Company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Non Diversification Risk [Member]</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V92" s="4" t="inlineStr">
        <is>
          <t xml:space="preserve"> </t>
        </is>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Risk [Text Block]</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V94" s="4" t="inlineStr">
        <is>
          <t>Non-Diversification Risk The Company is a non-diversified investment company under the 1940 Act and expect to hold a narrower range of investments than a diversified fund under the 1940 Act.</t>
        </is>
      </c>
      <c r="X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Market Risk [Member]</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V96" s="4" t="inlineStr">
        <is>
          <t xml:space="preserve"> </t>
        </is>
      </c>
      <c r="X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Risk [Text Block]</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V97" s="4" t="inlineStr">
        <is>
          <t>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t>
        </is>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Loan Accumulation Facilities Risk [Member]</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V98" s="4" t="inlineStr">
        <is>
          <t xml:space="preserve"> </t>
        </is>
      </c>
      <c r="X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Risk [Text Block]</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V100" s="4" t="inlineStr">
        <is>
          <t>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Synthetic Investments Risk [Member]</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Risk [Text Block]</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V103" s="4" t="inlineStr">
        <is>
          <t>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urrency Risk [Member]</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Risk [Text Block]</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V106" s="4" t="inlineStr">
        <is>
          <t>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Hedging Risk [Member]</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V108" s="4" t="inlineStr">
        <is>
          <t xml:space="preserve"> </t>
        </is>
      </c>
      <c r="X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Risk [Text Block]</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V109" s="4" t="inlineStr">
        <is>
          <t>Hedging Risk Hedging transactions seeking to reduce risks may result in poorer overall performance than if the Company had not engaged in such hedging transactions. Additionally, such transactions may not fully hedge the Company’s risks.</t>
        </is>
      </c>
      <c r="X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Reinvestment Risk [Member]</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Risk [Text Block]</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V112" s="4" t="inlineStr">
        <is>
          <t>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t>
        </is>
      </c>
      <c r="X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Refinancing Risk [Member]</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Risk [Text Block]</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V115" s="4" t="inlineStr">
        <is>
          <t>Refinancing Risk If the Company incurs debt financing and subsequently refinance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Tax Risk [Member]</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V116" s="4" t="inlineStr">
        <is>
          <t xml:space="preserve"> </t>
        </is>
      </c>
      <c r="X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V117" s="4" t="inlineStr">
        <is>
          <t xml:space="preserve"> </t>
        </is>
      </c>
      <c r="X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Risk [Text Block]</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V118" s="4" t="inlineStr">
        <is>
          <t>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t>
        </is>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Derivatives Risk [Member]</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Risk [Text Block]</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V121" s="4" t="inlineStr">
        <is>
          <t>Derivatives Risk Derivative instruments in which the Company may invest may be volatile and involve various risks different from, and in certain cases greater than, the risks presented by other instruments. The primary risks related to derivative transactions include counterparty, correlation, liquidity, leverage, volatility, over-the-counter trading, operational and legal risks. In addition, a small investment in derivatives could have a large potential impact on the Company’s performance, effecting a form of investment leverage on the Company’s portfolio. In certain types of derivative transactions, the Company could lose the entire amount of the Company’s investment; in other types of derivative transactions the potential loss is theoretically unlimited.</t>
        </is>
      </c>
      <c r="X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Counterparty Risk [Member]</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V122" s="4" t="inlineStr">
        <is>
          <t xml:space="preserve"> </t>
        </is>
      </c>
      <c r="X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V123" s="4" t="inlineStr">
        <is>
          <t xml:space="preserve"> </t>
        </is>
      </c>
      <c r="X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Risk [Text Block]</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V124" s="4" t="inlineStr">
        <is>
          <t xml:space="preserve">Counterparty Risk The Company may be exposed to counterparty risk, which could make it difficult for the Company or the </t>
        </is>
      </c>
      <c r="X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Price Risk [Member]</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X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X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Risk [Text Block]</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V127" s="4" t="inlineStr">
        <is>
          <t>Price Risk Investors who buy shares at different times will likely pay different prices.</t>
        </is>
      </c>
      <c r="X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Global Risks [Member]</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V128" s="4" t="inlineStr">
        <is>
          <t xml:space="preserve"> </t>
        </is>
      </c>
      <c r="X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V129" s="4" t="inlineStr">
        <is>
          <t xml:space="preserve"> </t>
        </is>
      </c>
      <c r="X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Risk [Text Block]</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V130" s="4" t="inlineStr">
        <is>
          <t>Global Risks Due to highly interconnected global economies and financial markets, the value of the Company’s securities and its underlying investments may go up or down in response to governmental actions and/or general economic conditions throughout the world. Events such as war, military conflict, acts of terrorism, social unrest, natural disasters, recessions, inflation, rapid interest rate changes, supply chain disruptions, sanctions, the spread of infectious illness or other public health threats could also significantly impact the Company and its investments.</t>
        </is>
      </c>
      <c r="X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Banking Risk [Member]</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Risk [Text Block]</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V133" s="4" t="inlineStr">
        <is>
          <t>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managers of other securitized or pooled vehicle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X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Interest Rate Risk [Member]</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V134" s="4" t="inlineStr">
        <is>
          <t xml:space="preserve"> </t>
        </is>
      </c>
      <c r="X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V135" s="4" t="inlineStr">
        <is>
          <t xml:space="preserve"> </t>
        </is>
      </c>
      <c r="X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Risk [Text Block]</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V136" s="4" t="inlineStr">
        <is>
          <t>Interest Rate Risk The price of certain of the Company’s investments may be significantly affected by changes in interest rates, including recent increases in interest rates. Although senior secured loans are generally floating rate instruments, the Company’s investments in senior secured loans through investments in junior equity and debt tranches of CLOs are sensitive to interest rate levels and volatility. For example, because the senior secured loans constituting the underlying collateral of CLOs typically pay a floating rate of interest, a reduction in interest rates would generally result in a reduction in the residual payments made to the Company as a CLO equity holder (as well as the cash flow the Company receives on the Company’s CLO debt investments and other floating rate investments). Further, in the event of a significant rising interest rate environment and/or economic downturn, loan defaults may increase and result in credit losses that may adversely affect the Company’s cash flow, fair value of the Company’s assets and operating results. Because CLOs generally issue debt on a floating rate basis, an increase in the relevant benchmark index will increase the financing costs of CLOs. Furthermore, certain senior secured loans that constitute the collateral of the CLOs in which the Company invests may continue to pay interest at a floating rate based on LIBOR (or a “synthetic” calculation of LIBOR which is currently expected to continue to be published until September 30, 2024) or may convert to a fixed rate of interest. To the extent that any LIBOR replacement rate utilized for senior secured loans differs from that utilized for debt of a CLO that holds those loans, for the duration of such mismatch, the CLO would experience an interest rate mismatch between its assets and liabilities, which could have an adverse impact on the cash flows distributed to CLO equity investors (and, therefore, the Company’s net investment income and portfolio returns) until such mismatch is corrected or minimized.</t>
        </is>
      </c>
      <c r="X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Common Stocks [Member]</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X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Capital Stock, Long-Term Debt, and Other Securities [Abstract]</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Outstanding Security, Title [Text Block]</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V139" s="4" t="inlineStr">
        <is>
          <t>common stock</t>
        </is>
      </c>
      <c r="X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Outstanding Security, Held [Shares]</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V140" s="8" t="n">
        <v>76948138</v>
      </c>
      <c r="X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Preferred Stocks [Member]</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X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3" t="inlineStr">
        <is>
          <t>Financial Highlights [Abstract]</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Senior Securities Amount</t>
        </is>
      </c>
      <c r="C143" s="4" t="inlineStr">
        <is>
          <t xml:space="preserve"> </t>
        </is>
      </c>
      <c r="D143" s="4" t="inlineStr">
        <is>
          <t xml:space="preserve"> </t>
        </is>
      </c>
      <c r="E143" s="6" t="n">
        <v>83223700</v>
      </c>
      <c r="G143" s="4" t="inlineStr">
        <is>
          <t xml:space="preserve"> </t>
        </is>
      </c>
      <c r="I143" s="4" t="inlineStr">
        <is>
          <t xml:space="preserve"> </t>
        </is>
      </c>
      <c r="K143" s="4" t="inlineStr">
        <is>
          <t xml:space="preserve"> </t>
        </is>
      </c>
      <c r="M143" s="6" t="n">
        <v>81587250</v>
      </c>
      <c r="O143" s="4" t="inlineStr">
        <is>
          <t xml:space="preserve"> </t>
        </is>
      </c>
      <c r="Q143" s="4" t="inlineStr">
        <is>
          <t xml:space="preserve"> </t>
        </is>
      </c>
      <c r="S143" s="4" t="inlineStr">
        <is>
          <t xml:space="preserve"> </t>
        </is>
      </c>
      <c r="U143" s="4" t="inlineStr">
        <is>
          <t xml:space="preserve"> </t>
        </is>
      </c>
      <c r="V143" s="6" t="n">
        <v>83223700</v>
      </c>
      <c r="X143" s="6" t="n">
        <v>81587250</v>
      </c>
      <c r="Z143" s="6" t="n">
        <v>98130500</v>
      </c>
      <c r="AA143" s="6" t="n">
        <v>47862425</v>
      </c>
      <c r="AB143" s="6" t="n">
        <v>69843150</v>
      </c>
      <c r="AC143" s="6" t="n">
        <v>92568150</v>
      </c>
      <c r="AD143" s="6" t="n">
        <v>92139600</v>
      </c>
      <c r="AE143" s="6" t="n">
        <v>91450000</v>
      </c>
      <c r="AF143" s="4" t="inlineStr">
        <is>
          <t xml:space="preserve"> </t>
        </is>
      </c>
      <c r="AG143" s="4" t="inlineStr">
        <is>
          <t xml:space="preserve"> </t>
        </is>
      </c>
      <c r="AH143" s="4" t="inlineStr">
        <is>
          <t xml:space="preserve"> </t>
        </is>
      </c>
    </row>
    <row r="144">
      <c r="A144" s="4" t="inlineStr">
        <is>
          <t>Senior Securities Coverage per Unit</t>
        </is>
      </c>
      <c r="B144" s="4" t="inlineStr">
        <is>
          <t>[14]</t>
        </is>
      </c>
      <c r="C144" s="4" t="inlineStr">
        <is>
          <t xml:space="preserve"> </t>
        </is>
      </c>
      <c r="D144" s="4" t="inlineStr">
        <is>
          <t xml:space="preserve"> </t>
        </is>
      </c>
      <c r="E144" s="9" t="n">
        <v>92.65000000000001</v>
      </c>
      <c r="G144" s="4" t="inlineStr">
        <is>
          <t xml:space="preserve"> </t>
        </is>
      </c>
      <c r="I144" s="4" t="inlineStr">
        <is>
          <t xml:space="preserve"> </t>
        </is>
      </c>
      <c r="K144" s="4" t="inlineStr">
        <is>
          <t xml:space="preserve"> </t>
        </is>
      </c>
      <c r="M144" s="9" t="n">
        <v>71.47</v>
      </c>
      <c r="O144" s="4" t="inlineStr">
        <is>
          <t xml:space="preserve"> </t>
        </is>
      </c>
      <c r="Q144" s="4" t="inlineStr">
        <is>
          <t xml:space="preserve"> </t>
        </is>
      </c>
      <c r="S144" s="4" t="inlineStr">
        <is>
          <t xml:space="preserve"> </t>
        </is>
      </c>
      <c r="U144" s="4" t="inlineStr">
        <is>
          <t xml:space="preserve"> </t>
        </is>
      </c>
      <c r="V144" s="9" t="n">
        <v>92.65000000000001</v>
      </c>
      <c r="X144" s="9" t="n">
        <v>71.47</v>
      </c>
      <c r="Z144" s="9" t="n">
        <v>78.16</v>
      </c>
      <c r="AA144" s="9" t="n">
        <v>88.39</v>
      </c>
      <c r="AB144" s="9" t="n">
        <v>69.70999999999999</v>
      </c>
      <c r="AC144" s="9" t="n">
        <v>61.55</v>
      </c>
      <c r="AD144" s="9" t="n">
        <v>66.97</v>
      </c>
      <c r="AE144" s="9" t="n">
        <v>71.53</v>
      </c>
      <c r="AF144" s="4" t="inlineStr">
        <is>
          <t xml:space="preserve"> </t>
        </is>
      </c>
      <c r="AG144" s="4" t="inlineStr">
        <is>
          <t xml:space="preserve"> </t>
        </is>
      </c>
      <c r="AH144" s="4" t="inlineStr">
        <is>
          <t xml:space="preserve"> </t>
        </is>
      </c>
    </row>
    <row r="145">
      <c r="A145" s="4" t="inlineStr">
        <is>
          <t>Preferred Stock Liquidating Preference</t>
        </is>
      </c>
      <c r="B145" s="4" t="inlineStr">
        <is>
          <t>[15]</t>
        </is>
      </c>
      <c r="C145" s="4" t="inlineStr">
        <is>
          <t xml:space="preserve"> </t>
        </is>
      </c>
      <c r="D145" s="4" t="inlineStr">
        <is>
          <t xml:space="preserve"> </t>
        </is>
      </c>
      <c r="E145" s="6" t="n">
        <v>25</v>
      </c>
      <c r="G145" s="4" t="inlineStr">
        <is>
          <t xml:space="preserve"> </t>
        </is>
      </c>
      <c r="I145" s="4" t="inlineStr">
        <is>
          <t xml:space="preserve"> </t>
        </is>
      </c>
      <c r="K145" s="4" t="inlineStr">
        <is>
          <t xml:space="preserve"> </t>
        </is>
      </c>
      <c r="M145" s="6" t="n">
        <v>25</v>
      </c>
      <c r="O145" s="4" t="inlineStr">
        <is>
          <t xml:space="preserve"> </t>
        </is>
      </c>
      <c r="Q145" s="4" t="inlineStr">
        <is>
          <t xml:space="preserve"> </t>
        </is>
      </c>
      <c r="S145" s="4" t="inlineStr">
        <is>
          <t xml:space="preserve"> </t>
        </is>
      </c>
      <c r="U145" s="4" t="inlineStr">
        <is>
          <t xml:space="preserve"> </t>
        </is>
      </c>
      <c r="V145" s="8" t="n">
        <v>25</v>
      </c>
      <c r="X145" s="8" t="n">
        <v>25</v>
      </c>
      <c r="Z145" s="8" t="n">
        <v>25</v>
      </c>
      <c r="AA145" s="8" t="n">
        <v>25</v>
      </c>
      <c r="AB145" s="8" t="n">
        <v>25</v>
      </c>
      <c r="AC145" s="8" t="n">
        <v>25</v>
      </c>
      <c r="AD145" s="8" t="n">
        <v>25</v>
      </c>
      <c r="AE145" s="8" t="n">
        <v>25</v>
      </c>
      <c r="AF145" s="4" t="inlineStr">
        <is>
          <t xml:space="preserve"> </t>
        </is>
      </c>
      <c r="AG145" s="4" t="inlineStr">
        <is>
          <t xml:space="preserve"> </t>
        </is>
      </c>
      <c r="AH145" s="4" t="inlineStr">
        <is>
          <t xml:space="preserve"> </t>
        </is>
      </c>
    </row>
    <row r="146">
      <c r="A146" s="4" t="inlineStr">
        <is>
          <t>Senior Securities Average Market Value per Unit</t>
        </is>
      </c>
      <c r="B146" s="4" t="inlineStr">
        <is>
          <t>[16]</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V146" s="9" t="n">
        <v>21.04</v>
      </c>
      <c r="X146" s="9" t="n">
        <v>23.25</v>
      </c>
      <c r="Z146" s="9" t="n">
        <v>25.48</v>
      </c>
      <c r="AA146" s="9" t="n">
        <v>24.25</v>
      </c>
      <c r="AB146" s="9" t="n">
        <v>26.04</v>
      </c>
      <c r="AC146" s="9" t="n">
        <v>25.78</v>
      </c>
      <c r="AD146" s="9" t="n">
        <v>25.75</v>
      </c>
      <c r="AE146" s="9" t="n">
        <v>25.41</v>
      </c>
      <c r="AF146" s="4" t="inlineStr">
        <is>
          <t xml:space="preserve"> </t>
        </is>
      </c>
      <c r="AG146" s="4" t="inlineStr">
        <is>
          <t xml:space="preserve"> </t>
        </is>
      </c>
      <c r="AH146" s="4" t="inlineStr">
        <is>
          <t xml:space="preserve"> </t>
        </is>
      </c>
    </row>
    <row r="147">
      <c r="A147" s="4" t="inlineStr">
        <is>
          <t>Unsecured Notes [Member]</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Financial Highlights [Abstract]</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V148" s="4" t="inlineStr">
        <is>
          <t xml:space="preserve"> </t>
        </is>
      </c>
      <c r="X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Senior Securities Amount</t>
        </is>
      </c>
      <c r="C149" s="4" t="inlineStr">
        <is>
          <t xml:space="preserve"> </t>
        </is>
      </c>
      <c r="D149" s="4" t="inlineStr">
        <is>
          <t xml:space="preserve"> </t>
        </is>
      </c>
      <c r="E149" s="6" t="n">
        <v>170523800</v>
      </c>
      <c r="G149" s="4" t="inlineStr">
        <is>
          <t xml:space="preserve"> </t>
        </is>
      </c>
      <c r="I149" s="4" t="inlineStr">
        <is>
          <t xml:space="preserve"> </t>
        </is>
      </c>
      <c r="K149" s="4" t="inlineStr">
        <is>
          <t xml:space="preserve"> </t>
        </is>
      </c>
      <c r="M149" s="6" t="n">
        <v>170523800</v>
      </c>
      <c r="O149" s="4" t="inlineStr">
        <is>
          <t xml:space="preserve"> </t>
        </is>
      </c>
      <c r="Q149" s="4" t="inlineStr">
        <is>
          <t xml:space="preserve"> </t>
        </is>
      </c>
      <c r="S149" s="4" t="inlineStr">
        <is>
          <t xml:space="preserve"> </t>
        </is>
      </c>
      <c r="U149" s="4" t="inlineStr">
        <is>
          <t xml:space="preserve"> </t>
        </is>
      </c>
      <c r="V149" s="6" t="n">
        <v>170523800</v>
      </c>
      <c r="X149" s="6" t="n">
        <v>170523800</v>
      </c>
      <c r="Z149" s="6" t="n">
        <v>138584775</v>
      </c>
      <c r="AA149" s="6" t="n">
        <v>93734775</v>
      </c>
      <c r="AB149" s="6" t="n">
        <v>98902675</v>
      </c>
      <c r="AC149" s="6" t="n">
        <v>98902675</v>
      </c>
      <c r="AD149" s="6" t="n">
        <v>91623750</v>
      </c>
      <c r="AE149" s="4" t="inlineStr">
        <is>
          <t xml:space="preserve"> </t>
        </is>
      </c>
      <c r="AF149" s="4" t="inlineStr">
        <is>
          <t xml:space="preserve"> </t>
        </is>
      </c>
      <c r="AG149" s="4" t="inlineStr">
        <is>
          <t xml:space="preserve"> </t>
        </is>
      </c>
      <c r="AH149" s="4" t="inlineStr">
        <is>
          <t xml:space="preserve"> </t>
        </is>
      </c>
    </row>
    <row r="150">
      <c r="A150" s="4" t="inlineStr">
        <is>
          <t>Senior Securities Coverage per Unit</t>
        </is>
      </c>
      <c r="B150" s="4" t="inlineStr">
        <is>
          <t>[14]</t>
        </is>
      </c>
      <c r="C150" s="4" t="inlineStr">
        <is>
          <t xml:space="preserve"> </t>
        </is>
      </c>
      <c r="D150" s="4" t="inlineStr">
        <is>
          <t xml:space="preserve"> </t>
        </is>
      </c>
      <c r="E150" s="9" t="n">
        <v>5514.93</v>
      </c>
      <c r="G150" s="4" t="inlineStr">
        <is>
          <t xml:space="preserve"> </t>
        </is>
      </c>
      <c r="I150" s="4" t="inlineStr">
        <is>
          <t xml:space="preserve"> </t>
        </is>
      </c>
      <c r="K150" s="4" t="inlineStr">
        <is>
          <t xml:space="preserve"> </t>
        </is>
      </c>
      <c r="M150" s="10" t="n">
        <v>4226.7</v>
      </c>
      <c r="O150" s="4" t="inlineStr">
        <is>
          <t xml:space="preserve"> </t>
        </is>
      </c>
      <c r="Q150" s="4" t="inlineStr">
        <is>
          <t xml:space="preserve"> </t>
        </is>
      </c>
      <c r="S150" s="4" t="inlineStr">
        <is>
          <t xml:space="preserve"> </t>
        </is>
      </c>
      <c r="U150" s="4" t="inlineStr">
        <is>
          <t xml:space="preserve"> </t>
        </is>
      </c>
      <c r="V150" s="9" t="n">
        <v>5514.93</v>
      </c>
      <c r="X150" s="10" t="n">
        <v>4226.7</v>
      </c>
      <c r="Z150" s="9" t="n">
        <v>5339.86</v>
      </c>
      <c r="AA150" s="9" t="n">
        <v>5340.98</v>
      </c>
      <c r="AB150" s="9" t="n">
        <v>4757.42</v>
      </c>
      <c r="AC150" s="9" t="n">
        <v>4766.23</v>
      </c>
      <c r="AD150" s="9" t="n">
        <v>5372.28</v>
      </c>
      <c r="AE150" s="4" t="inlineStr">
        <is>
          <t xml:space="preserve"> </t>
        </is>
      </c>
      <c r="AF150" s="4" t="inlineStr">
        <is>
          <t xml:space="preserve"> </t>
        </is>
      </c>
      <c r="AG150" s="4" t="inlineStr">
        <is>
          <t xml:space="preserve"> </t>
        </is>
      </c>
      <c r="AH150" s="4" t="inlineStr">
        <is>
          <t xml:space="preserve"> </t>
        </is>
      </c>
    </row>
    <row r="151">
      <c r="A151" s="4" t="inlineStr">
        <is>
          <t>Senior Securities Average Market Value per Unit</t>
        </is>
      </c>
      <c r="B151" s="4" t="inlineStr">
        <is>
          <t>[16]</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V151" s="9" t="n">
        <v>22.51</v>
      </c>
      <c r="X151" s="9" t="n">
        <v>23.67</v>
      </c>
      <c r="Z151" s="9" t="n">
        <v>25.58</v>
      </c>
      <c r="AA151" s="9" t="n">
        <v>23.93</v>
      </c>
      <c r="AB151" s="9" t="n">
        <v>25.47</v>
      </c>
      <c r="AC151" s="9" t="n">
        <v>25.08</v>
      </c>
      <c r="AD151" s="9" t="n">
        <v>25.96</v>
      </c>
      <c r="AE151" s="4" t="inlineStr">
        <is>
          <t xml:space="preserve"> </t>
        </is>
      </c>
      <c r="AF151" s="4" t="inlineStr">
        <is>
          <t xml:space="preserve"> </t>
        </is>
      </c>
      <c r="AG151" s="4" t="inlineStr">
        <is>
          <t xml:space="preserve"> </t>
        </is>
      </c>
      <c r="AH151" s="4" t="inlineStr">
        <is>
          <t xml:space="preserve"> </t>
        </is>
      </c>
    </row>
    <row r="152">
      <c r="A152" s="4" t="inlineStr">
        <is>
          <t>Series 2020 Notes [Member]</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V152" s="4" t="inlineStr">
        <is>
          <t xml:space="preserve"> </t>
        </is>
      </c>
      <c r="X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3" t="inlineStr">
        <is>
          <t>Financial Highlights [Abstract]</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V153" s="4" t="inlineStr">
        <is>
          <t xml:space="preserve"> </t>
        </is>
      </c>
      <c r="X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Senior Securities Amount</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V154" s="4" t="inlineStr">
        <is>
          <t xml:space="preserve"> </t>
        </is>
      </c>
      <c r="X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6" t="n">
        <v>59998750</v>
      </c>
      <c r="AF154" s="6" t="n">
        <v>25000000</v>
      </c>
      <c r="AG154" s="4" t="inlineStr">
        <is>
          <t xml:space="preserve"> </t>
        </is>
      </c>
      <c r="AH154" s="4" t="inlineStr">
        <is>
          <t xml:space="preserve"> </t>
        </is>
      </c>
    </row>
    <row r="155">
      <c r="A155" s="4" t="inlineStr">
        <is>
          <t>Senior Securities Coverage per Unit</t>
        </is>
      </c>
      <c r="B155" s="4" t="inlineStr">
        <is>
          <t>[14]</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V155" s="4" t="inlineStr">
        <is>
          <t xml:space="preserve"> </t>
        </is>
      </c>
      <c r="X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9" t="n">
        <v>7221.89</v>
      </c>
      <c r="AF155" s="9" t="n">
        <v>10275.46</v>
      </c>
      <c r="AG155" s="4" t="inlineStr">
        <is>
          <t xml:space="preserve"> </t>
        </is>
      </c>
      <c r="AH155" s="4" t="inlineStr">
        <is>
          <t xml:space="preserve"> </t>
        </is>
      </c>
    </row>
    <row r="156">
      <c r="A156" s="4" t="inlineStr">
        <is>
          <t>Senior Securities Average Market Value per Unit</t>
        </is>
      </c>
      <c r="B156" s="4" t="inlineStr">
        <is>
          <t>[16]</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V156" s="4" t="inlineStr">
        <is>
          <t xml:space="preserve"> </t>
        </is>
      </c>
      <c r="X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9" t="n">
        <v>25.29</v>
      </c>
      <c r="AF156" s="9" t="n">
        <v>24.52</v>
      </c>
      <c r="AG156" s="4" t="inlineStr">
        <is>
          <t xml:space="preserve"> </t>
        </is>
      </c>
      <c r="AH156" s="4" t="inlineStr">
        <is>
          <t xml:space="preserve"> </t>
        </is>
      </c>
    </row>
    <row r="157">
      <c r="A157" s="4" t="inlineStr">
        <is>
          <t>Series A Term Preferred Stock [Member]</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V157" s="4" t="inlineStr">
        <is>
          <t xml:space="preserve"> </t>
        </is>
      </c>
      <c r="X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3" t="inlineStr">
        <is>
          <t>Financial Highlights [Abstract]</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Senior Securities Amount</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V159" s="4" t="inlineStr">
        <is>
          <t xml:space="preserve"> </t>
        </is>
      </c>
      <c r="X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6" t="n">
        <v>45450000</v>
      </c>
      <c r="AG159" s="4" t="inlineStr">
        <is>
          <t xml:space="preserve"> </t>
        </is>
      </c>
      <c r="AH159" s="4" t="inlineStr">
        <is>
          <t xml:space="preserve"> </t>
        </is>
      </c>
    </row>
    <row r="160">
      <c r="A160" s="4" t="inlineStr">
        <is>
          <t>Senior Securities Coverage per Unit</t>
        </is>
      </c>
      <c r="B160" s="4" t="inlineStr">
        <is>
          <t>[14]</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V160" s="4" t="inlineStr">
        <is>
          <t xml:space="preserve"> </t>
        </is>
      </c>
      <c r="X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9" t="n">
        <v>91.16</v>
      </c>
      <c r="AG160" s="4" t="inlineStr">
        <is>
          <t xml:space="preserve"> </t>
        </is>
      </c>
      <c r="AH160" s="4" t="inlineStr">
        <is>
          <t xml:space="preserve"> </t>
        </is>
      </c>
    </row>
    <row r="161">
      <c r="A161" s="4" t="inlineStr">
        <is>
          <t>Preferred Stock Liquidating Preference</t>
        </is>
      </c>
      <c r="B161" s="4" t="inlineStr">
        <is>
          <t>[15]</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V161" s="4" t="inlineStr">
        <is>
          <t xml:space="preserve"> </t>
        </is>
      </c>
      <c r="X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8" t="n">
        <v>25</v>
      </c>
      <c r="AG161" s="4" t="inlineStr">
        <is>
          <t xml:space="preserve"> </t>
        </is>
      </c>
      <c r="AH161" s="4" t="inlineStr">
        <is>
          <t xml:space="preserve"> </t>
        </is>
      </c>
    </row>
    <row r="162">
      <c r="A162" s="4" t="inlineStr">
        <is>
          <t>Senior Securities Average Market Value per Unit</t>
        </is>
      </c>
      <c r="B162" s="4" t="inlineStr">
        <is>
          <t>[16]</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V162" s="4" t="inlineStr">
        <is>
          <t xml:space="preserve"> </t>
        </is>
      </c>
      <c r="X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9" t="n">
        <v>25.43</v>
      </c>
      <c r="AG162" s="4" t="inlineStr">
        <is>
          <t xml:space="preserve"> </t>
        </is>
      </c>
      <c r="AH162" s="4" t="inlineStr">
        <is>
          <t xml:space="preserve"> </t>
        </is>
      </c>
    </row>
    <row r="163">
      <c r="A163" s="4" t="inlineStr">
        <is>
          <t>6.50% Series C Term Preferred Stock due 2031 [Member]</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V163" s="4" t="inlineStr">
        <is>
          <t xml:space="preserve"> </t>
        </is>
      </c>
      <c r="X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3" t="inlineStr">
        <is>
          <t>Capital Stock, Long-Term Debt, and Other Securities [Abstract]</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V164" s="4" t="inlineStr">
        <is>
          <t xml:space="preserve"> </t>
        </is>
      </c>
      <c r="X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Other Security, Title [Text Block]</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V165" s="4" t="inlineStr">
        <is>
          <t>6.50% Series C Term Preferred Stock due 2031</t>
        </is>
      </c>
      <c r="X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6.75% Series D Preferred Stock [Member]</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V166" s="4" t="inlineStr">
        <is>
          <t xml:space="preserve"> </t>
        </is>
      </c>
      <c r="X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3" t="inlineStr">
        <is>
          <t>Capital Stock, Long-Term Debt, and Other Securities [Abstract]</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V167" s="4" t="inlineStr">
        <is>
          <t xml:space="preserve"> </t>
        </is>
      </c>
      <c r="X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Other Security, Title [Text Block]</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V168" s="4" t="inlineStr">
        <is>
          <t>6.75% Series D Preferred Stock</t>
        </is>
      </c>
      <c r="X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8.00% Series F Term Preferred Stock due 2029 [Member]</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V169" s="4" t="inlineStr">
        <is>
          <t xml:space="preserve"> </t>
        </is>
      </c>
      <c r="X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3" t="inlineStr">
        <is>
          <t>Capital Stock, Long-Term Debt, and Other Securities [Abstract]</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V170" s="4" t="inlineStr">
        <is>
          <t xml:space="preserve"> </t>
        </is>
      </c>
      <c r="X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Other Security, Title [Text Block]</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V171" s="4" t="inlineStr">
        <is>
          <t>8.00% Series F Term Preferred Stock due 2029</t>
        </is>
      </c>
      <c r="X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6.6875% Notes due 2028 [Member]</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V172" s="4" t="inlineStr">
        <is>
          <t xml:space="preserve"> </t>
        </is>
      </c>
      <c r="X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3" t="inlineStr">
        <is>
          <t>Capital Stock, Long-Term Debt, and Other Securities [Abstract]</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V173" s="4" t="inlineStr">
        <is>
          <t xml:space="preserve"> </t>
        </is>
      </c>
      <c r="X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Other Security, Title [Text Block]</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V174" s="4" t="inlineStr">
        <is>
          <t>6.6875% Notes due 2028</t>
        </is>
      </c>
      <c r="X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6.75% Notes due 2031 [Member]</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V175" s="4" t="inlineStr">
        <is>
          <t xml:space="preserve"> </t>
        </is>
      </c>
      <c r="X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3" t="inlineStr">
        <is>
          <t>Capital Stock, Long-Term Debt, and Other Securities [Abstract]</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V176" s="4" t="inlineStr">
        <is>
          <t xml:space="preserve"> </t>
        </is>
      </c>
      <c r="X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Other Security, Title [Text Block]</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V177" s="4" t="inlineStr">
        <is>
          <t>6.75% Notes due 2031</t>
        </is>
      </c>
      <c r="X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5.375% Notes due 2029 [Member]</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V178" s="4" t="inlineStr">
        <is>
          <t xml:space="preserve"> </t>
        </is>
      </c>
      <c r="X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Capital Stock, Long-Term Debt, and Other Securities [Abstract]</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Other Security, Title [Text Block]</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V180" s="4" t="inlineStr">
        <is>
          <t>5.375% Notes due 2029</t>
        </is>
      </c>
      <c r="X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row r="182">
      <c r="A182" s="4" t="inlineStr">
        <is>
          <t>[1]In the event that the Company sells its securities publicly through underwriters or agents (including each underwritten offering by selling stockholders), the related prospectus supplement will disclose the applicable sales load.[2]The expenses associated with the dividend reinvestment plan are included in “Other expenses.” If a participant elects by written notice to the plan administrator prior to termination of his or her account to have the plan administrator sell part or all of the shares held by the plan administrator in the participant’s account and remit the proceeds to the participant, the plan administrator is authorized to deduct a $15.00 transaction fee plus a $0.07 per share brokerage commission from the proceeds. See the section “Dividend Reinvestment Plan,” below.[3]In the event that the Company sells its securities publicly through underwriters or agents (including each underwritten offering by selling stockholders), the related prospectus supplement will disclose the estimated amount of total offering expenses (which may include offering expenses borne by third parties on the Company’s behalf), the offering price and the offering expenses borne by the Company as a percentage of the offering price.[4]The Company’s base management fee is calculated and payable quarterly in arrears at an annual rate equal to 1.75% of the Company’s “Total Equity Base,” or the NAV attributable to the common stock and the paid-in or stated capital of the Company’s preferred stock. See the section “The Adviser and the Administrator — Investment Advisory Agreement — Management Fee and Incentive Fee” in the Company’s prospectus for additional information regarding the calculation of the base management fee. The base management fee referenced in the table above is based on actual amounts incurred during the three months ended December 31, 2023, annualized for a full year, and reflects the pro forma effect of the actions described above. Such actions were assumed to have taken place at the start of such period. In addition, such amount reflects the $137.9 million of the Company’s Preferred Stock outstanding as of December 31, 2023, the Company’s NAV for such period (as adjusted to account for the actions described above), and the $170.5 million aggregate principal amount of the Company’s notes outstanding as of December 31, 2023 on which management fees are not payable. For purposes of this table, the SEC requires that the “Base management fee” percentage be calculated as a percentage of net assets attributable to common stockholders, rather than total assets, including assets that have been funded with borrowed monies because common stockholders bear all of this cost. If the management fee were calculated instead as a percentage of the Company’s total assets (as adjusted for the assumptions described above), the Company’s base management fee would be approximately 1.49% of total assets.[5]“Interest payments on borrowed funds” represents the Company’s annualized interest expense and includes dividends payable on the Preferred Stock and interest payable on the Notes, each as outstanding on December 31, 2023, and includes the pro forma effect of the issuances described above, which, in the aggregate, have a weighted average interest rate of 6.48% per annum. The Company may issue additional shares of preferred stock or debt securities. In the event that the Company were to issue additional shares of preferred stock or debt securities, the Company’s borrowing costs, and correspondingly its total annual expenses, including, in the case of such preferred stock, the base management fee as a percentage of the Company’s net assets attributable to common stock, would increase.[6]The incentive fee referenced in the table is based on the Company’s pre-incentive fee net investment income for the three months ended December 31, 2023, annualized for a full year, and adjusted to reflect the pro forma effect of the actions described above. Such actions were assumed to have taken place at the start of such period. In addition, the incentive fee also assumes that such pro forma total assets earn net investment income at the same rate as that earned in respect of the Company’s total deployed assets during the three months ended December 31, 2023, annualized for a full fiscal year, and is based on the total assets assumed for such period. The Company has agreed to pay the Adviser as compensation under the Investment Advisory Agreement a quarterly incentive fee equal to 20% of the Company’s Pre-Incentive Fee Net Investment Income for the immediately preceding quarter, subject to a hurdle of 2.00% of the Company’s NAV per quarter (or an annualized hurdle rate of 8.00%) and a catch-up feature. Pre-Incentive Fee Net Investment Income includes accrued income that the Company has not yet received in cash. However, the portion of the incentive fee that is attributable to deferred interest (such as payment-in-kind, or “PIK,” interest or original issue discount, or “OID) will be paid to the Adviser, without interest, only if and to the extent the Company actually receives such interest in cash, and any accrual will be reversed if and to the extent such interest is reversed in connection with any write-off or similar treatment of the investment giving rise to any deferred interest accrual. No incentive fees are payable to the Adviser in respect of any capital gains. The incentive fee in each calendar quarter is paid to the Adviser as follows: no incentive fee in any calendar quarter in which the Company’s Pre-Incentive Fee Net Investment Income does not exceed the hurdle of 2.00% of the Company’s NAV; 100% of the Company’s Pre-Incentive Fee Net Investment Income with respect to that portion of such Pre-Incentive Fee Net Investment Income, if any, that exceeds the hurdle but is less than 2.50% of the Company’s NAV in any calendar quarter. This portion of the Company’s Pre-Incentive Fee Net Investment Income (which exceeds the hurdle but is less than 2.50% of the Company’s NAV) is referred to as the “catch-up.” The “catch-up” is meant to provide the Adviser with 20% of the Company’s Pre-Incentive Fee Net Investment Income as if a hurdle did not apply if this net investment income meets or exceeds 2.50% of the Company’s NAV in any calendar quarter; and 20% of the amount of the Company’s Pre-Incentive Fee Net Investment Income, if any, that exceeds 2.50% of the Company’s NAV in any calendar quarter is payable to the Adviser (that is, once the hurdle is reached and the catch-up is achieved, 20% of all Pre-Incentive Fee Net Investment Income thereafter is paid to the Adviser). For a more detailed discussion of the calculation of this fee, see “The Adviser and the Administrator — Investment Advisory Agreement — Management Fee and Incentive Fee” in the Company’s prospectus.[7]“Other expenses” includes the Company’s overhead expenses, including payments under the Administration Agreement based on the Company’s allocable portion of overhead and other expenses incurred by Eagle Point Administration LLC (Eagle Point Administration), the administrator to the Company and an affiliate of the Adviser, and payment of fees in connection with outsourced administrative functions, and are based on estimated amounts for the current fiscal year. See “Related Party Transactions — Administrator” in the Notes to Consolidated Financial Statements. “Other expenses” also includes the ongoing administrative expenses to the independent accountants and legal counsel of the Company, compensation of independent directors, and cost and expenses relating to rating agencies.[8]The example should not be considered a representation of future returns or expenses, and actual returns and expenses may be greater or less than those shown. The example assumes that the estimated “other expenses” set forth in the Annual Expenses table are accurate, and that all dividends and distributions are reinvested at NAV. In addition, because the example assumes a 5% annual return, the example does not reflect the payment of the incentive fee. The Company’s actual rate of return may be greater or less than the hypothetical 5% return shown in the example.[9]Assumes (i) $1.04 billion in pro forma total assets as of December 31, 2023 (adjusted to reflect (i) the issuance in the Company’s “at-the-market” offering of 3.9 million shares of our common stock and 227,145 shares of our Series D Preferred Stock from January 1, 2024 through February 15, 2024, yielding net proceeds to the Company of approximately $42.9 million; and (ii) the issuance of 1.96 million shares of the Company’s Series F Term Preferred Stock, yielding net proceeds to the Company of approximately $47.1 million); (ii) $744.8 million in pro forma net assets as of December 31, 2023 (adjusted to reflect the issuances described above); and (iii) an annualized average interest rate on our indebtedness and preferred equity, as of December 31, 2023 (adjusted to reflect the issuances described above), of 6.48%.[10]For the fiscal year ending December 31, 2023, as reported on the Company’s 2023 Form 1099-DIV, distributions made by the Company did not comprise of a return of capital.[11]For the fiscal year ending December 31, 2022, as reported on the Company’s 2022 Form 1099-DIV, distributions made by the Company did not comprise of a return of capital.[12]Calculated as of the respective high or low closing sales price divided by the quarter end NAV.[13]NAV per share is determined as of the last day in the relevant quarter and therefore may not reflect the NAV per share on the date of the high and low sales prices. The NAVs shown are based on outstanding shares at the end of each period.[14]The asset coverage per unit figure is the ratio of the Company's total consolidated assets, less all liabilities and indebtedness not represented by senior securities, to the aggregate dollar amount of outstanding applicable senior securities, as calculated separately for each of the Preferred Stock and the Unsecured Notes in accordance with section 18(h) of the 1940 Act. With respect to the Preferred Stock, the asset coverage per unit figure is expressed in terms of dollar amounts per share of outstanding preferred stock (based on a per share liquidation preference of $25.) With respect to the Unsecured Notes, the asset coverage per unit figure is expressed in terms of dollar amounts per $1,000 principal amount of such notes.[15]The involuntary liquidating preference per unit is the amount to which a share of Preferred Stock would be entitled in preference to any security junior to it upon our involuntary liquidation.[16]The average market value per unit is calculated by taking the average of the closing price of each of (a) a share of the Preferred Stock (NYSE: ECCA, ECCB, ECCC, ECC PRD) and(b) $25 principal amount of the Unsecured Notes (NYSE: ECCV, ECCW, ECCX, ECCY, ECCZ) for each day during the years for which each applicable security was listed on the NYSE.</t>
        </is>
      </c>
    </row>
  </sheetData>
  <mergeCells count="9">
    <mergeCell ref="A1:B2"/>
    <mergeCell ref="E1:U1"/>
    <mergeCell ref="V1:AF1"/>
    <mergeCell ref="E2:F2"/>
    <mergeCell ref="M2:N2"/>
    <mergeCell ref="V2:W2"/>
    <mergeCell ref="X2:Y2"/>
    <mergeCell ref="A181:AG181"/>
    <mergeCell ref="A182:AG1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02:06Z</dcterms:created>
  <dcterms:modified xmlns:dcterms="http://purl.org/dc/terms/" xmlns:xsi="http://www.w3.org/2001/XMLSchema-instance" xsi:type="dcterms:W3CDTF">2024-02-22T11:02:06Z</dcterms:modified>
</cp:coreProperties>
</file>